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Oct. 28,
		2014</t>
  </si>
  <si>
    <t>Oct. 28, 2014</t>
  </si>
  <si>
    <t>BLACKROCK MUNICIPAL BOND FUND, INC. Supplement dated October 1, 2015 Effective as of October 1, 2015, BlackRock Advisors, LLC (“BlackRock”) has agreed contractually to reduce its management fee for the Fund. Due to certain expense caps, the management fee reduction may not result in a decrease of total annual fund operating expenses after fee waivers and/or reimbursements. Accordingly, the Fund’s Summary Prospectus and Prospectus are amended as follows: The section entitled “Fund Overview — Key Facts About BlackRock National Municipal Fund — Fees and Expenses of the Fund” in each of the Summary Prospectus and Prospectus is deleted in its entirety and replaced with the following: Fees and Expenses of the Fund This table describes the fees and expenses that you may pay if you buy and hold BlackRock Shares of the Fund. Shareholder Fees (fees paid directly from your investment) BlackRock Shares Maximum Sales Charge (Load) Imposed on Purchases (as percentage of offering price) None Maximum Deferred Sales Charge (Load) (as percentage of offering price or redemption proceeds, whichever is lower) None Annual Fund Operating Expenses (expenses that you pay each year as a percentage of the value of your investment) BlackRock Shares Management Fee 0.43% Distribution and/or Service (12b-1) Fees None Other Expenses 0.13% Interest Expense 0.06% Miscellaneous Other Expenses 0.07% Total Annual Fund Operating Expenses 0.56% Fee Waivers and/or Expense Reimbursements 1 (0.04)% Total Annual Fund Operating Expenses After Fee Waivers and/or Expense Reimbursements 1 0.52% 1 As described in the “Management of the Funds” section of the Fund’s prospectus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until November 1, 2015.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BlackRock Shares $53 $175 $309 $69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 of the average value of its portfolio.</t>
  </si>
  <si>
    <t>Supplement [Text Block]</t>
  </si>
  <si>
    <t>bmbfi3_SupplementTextBlock</t>
  </si>
  <si>
    <t>BlackRock National Municipal Fund</t>
  </si>
  <si>
    <t>Expense [Heading]</t>
  </si>
  <si>
    <t>rr_ExpenseHeading</t>
  </si>
  <si>
    <t>Fees and Expenses of the Fund</t>
  </si>
  <si>
    <t>Expense Narrative [Text Block]</t>
  </si>
  <si>
    <t>rr_ExpenseNarrativeTextBlock</t>
  </si>
  <si>
    <t>This table describes the fees and expenses that you may pay if you buy and hold BlackRock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1, 2015</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35% of the average value of its portfolio.</t>
  </si>
  <si>
    <t>Portfolio Turnover, Rate</t>
  </si>
  <si>
    <t>rr_PortfolioTurnoverRate</t>
  </si>
  <si>
    <t>35.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National Municipal Fund | BlackRock Shares</t>
  </si>
  <si>
    <t>Maximum Sales Charge (Load) Imposed on Purchases (as percentage of offering price)</t>
  </si>
  <si>
    <t>rr_MaximumSalesChargeImposedOnPurchasesOverOfferingPrice</t>
  </si>
  <si>
    <t xml:space="preserve">none
				</t>
  </si>
  <si>
    <t>Maximum Deferred Sales Charge (Load) (as percentage of offering price or redemption proceeds, whichever is lower)</t>
  </si>
  <si>
    <t>rr_MaximumDeferredSalesChargeOverOfferingPrice</t>
  </si>
  <si>
    <t>Management Fee</t>
  </si>
  <si>
    <t>rr_ManagementFeesOverAssets</t>
  </si>
  <si>
    <t>0.43%</t>
  </si>
  <si>
    <t>Distribution and/or Service (12b-1) Fees</t>
  </si>
  <si>
    <t>rr_DistributionAndService12b1FeesOverAssets</t>
  </si>
  <si>
    <t>Interest Expense</t>
  </si>
  <si>
    <t>rr_Component1OtherExpensesOverAssets</t>
  </si>
  <si>
    <t>0.06%</t>
  </si>
  <si>
    <t>Miscellaneous Other Expenses</t>
  </si>
  <si>
    <t>rr_Component2OtherExpensesOverAssets</t>
  </si>
  <si>
    <t>0.07%</t>
  </si>
  <si>
    <t>Other Expenses</t>
  </si>
  <si>
    <t>rr_OtherExpensesOverAssets</t>
  </si>
  <si>
    <t>0.13%</t>
  </si>
  <si>
    <t>Total Annual Fund Operating Expenses</t>
  </si>
  <si>
    <t>rr_ExpensesOverAssets</t>
  </si>
  <si>
    <t>0.56%</t>
  </si>
  <si>
    <t>Fee Waivers and/or Expense Reimbursements</t>
  </si>
  <si>
    <t>rr_FeeWaiverOrReimbursementOverAssets</t>
  </si>
  <si>
    <t>(0.04%)</t>
  </si>
  <si>
    <t>[1]</t>
  </si>
  <si>
    <t>Total Annual Fund Operating Expenses After Fee Waivers and/or Expense Reimbursements</t>
  </si>
  <si>
    <t>rr_NetExpensesOverAssets</t>
  </si>
  <si>
    <t>0.52%</t>
  </si>
  <si>
    <t>1 Year</t>
  </si>
  <si>
    <t>rr_ExpenseExampleYear01</t>
  </si>
  <si>
    <t>3 Years</t>
  </si>
  <si>
    <t>rr_ExpenseExampleYear03</t>
  </si>
  <si>
    <t>5 Years</t>
  </si>
  <si>
    <t>rr_ExpenseExampleYear05</t>
  </si>
  <si>
    <t>10 Years</t>
  </si>
  <si>
    <t>rr_ExpenseExampleYear10</t>
  </si>
  <si>
    <t>As described in the "Management of the Funds" section of the Fund's prospectus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until November 1, 2015. The contractual agreement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225635</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c s="4" r="B13" t="s">
        <v>45</v>
      </c>
      <c s="4" r="C13" t="s">
        <v>46</v>
      </c>
    </row>
    <row r="14" spans="1:4">
      <c s="4" r="A14" t="s">
        <v>47</v>
      </c>
      <c s="4" r="B14" t="s">
        <v>48</v>
      </c>
      <c s="4" r="C14" t="s">
        <v>49</v>
      </c>
    </row>
    <row r="15" spans="1:4">
      <c s="4" r="A15" t="s">
        <v>50</v>
      </c>
      <c s="4" r="B15" t="s">
        <v>51</v>
      </c>
      <c s="4" r="C15" t="s">
        <v>52</v>
      </c>
    </row>
    <row r="16" spans="1:4">
      <c s="4" r="A16" t="s">
        <v>53</v>
      </c>
      <c s="4" r="B16" t="s">
        <v>54</v>
      </c>
      <c s="4" r="C16" t="s">
        <v>55</v>
      </c>
    </row>
    <row r="17" spans="1:4">
      <c s="4" r="A17" t="s">
        <v>56</v>
      </c>
      <c s="4" r="B17" t="s">
        <v>57</v>
      </c>
      <c s="4" r="C17" t="s">
        <v>58</v>
      </c>
    </row>
    <row r="18" spans="1:4">
      <c s="4" r="A18" t="s">
        <v>59</v>
      </c>
      <c s="4" r="B18" t="s">
        <v>60</v>
      </c>
      <c s="4" r="C18" t="s">
        <v>61</v>
      </c>
    </row>
    <row r="19" spans="1:4">
      <c s="4" r="A19" t="s">
        <v>62</v>
      </c>
    </row>
    <row r="20" spans="1:4">
      <c s="3" r="A20" t="s">
        <v>3</v>
      </c>
      <c s="4" r="B20" t="s">
        <v>4</v>
      </c>
    </row>
    <row r="21" spans="1:4">
      <c s="4" r="A21" t="s">
        <v>63</v>
      </c>
      <c s="4" r="B21" t="s">
        <v>64</v>
      </c>
      <c s="4" r="C21" t="s">
        <v>65</v>
      </c>
    </row>
    <row r="22" spans="1:4">
      <c s="4" r="A22" t="s">
        <v>66</v>
      </c>
      <c s="4" r="B22" t="s">
        <v>67</v>
      </c>
      <c s="4" r="C22" t="s">
        <v>65</v>
      </c>
    </row>
    <row r="23" spans="1:4">
      <c s="4" r="A23" t="s">
        <v>68</v>
      </c>
      <c s="4" r="B23" t="s">
        <v>69</v>
      </c>
      <c s="4" r="C23" t="s">
        <v>70</v>
      </c>
    </row>
    <row r="24" spans="1:4">
      <c s="4" r="A24" t="s">
        <v>71</v>
      </c>
      <c s="4" r="B24" t="s">
        <v>72</v>
      </c>
      <c s="4" r="C24" t="s">
        <v>65</v>
      </c>
    </row>
    <row r="25" spans="1:4">
      <c s="4" r="A25" t="s">
        <v>73</v>
      </c>
      <c s="4" r="B25" t="s">
        <v>74</v>
      </c>
      <c s="4" r="C25" t="s">
        <v>75</v>
      </c>
    </row>
    <row r="26" spans="1:4">
      <c s="4" r="A26" t="s">
        <v>76</v>
      </c>
      <c s="4" r="B26" t="s">
        <v>77</v>
      </c>
      <c s="4" r="C26" t="s">
        <v>78</v>
      </c>
    </row>
    <row r="27" spans="1:4">
      <c s="4" r="A27" t="s">
        <v>79</v>
      </c>
      <c s="4" r="B27" t="s">
        <v>80</v>
      </c>
      <c s="4" r="C27" t="s">
        <v>81</v>
      </c>
    </row>
    <row r="28" spans="1:4">
      <c s="4" r="A28" t="s">
        <v>82</v>
      </c>
      <c s="4" r="B28" t="s">
        <v>83</v>
      </c>
      <c s="4" r="C28" t="s">
        <v>84</v>
      </c>
    </row>
    <row r="29" spans="1:4">
      <c s="4" r="A29" t="s">
        <v>85</v>
      </c>
      <c s="4" r="B29" t="s">
        <v>86</v>
      </c>
      <c s="4" r="C29" t="s">
        <v>87</v>
      </c>
      <c s="4" r="D29" t="s">
        <v>88</v>
      </c>
    </row>
    <row r="30" spans="1:4">
      <c s="4" r="A30" t="s">
        <v>89</v>
      </c>
      <c s="4" r="B30" t="s">
        <v>90</v>
      </c>
      <c s="4" r="C30" t="s">
        <v>91</v>
      </c>
      <c s="4" r="D30" t="s">
        <v>88</v>
      </c>
    </row>
    <row r="31" spans="1:4">
      <c s="4" r="A31" t="s">
        <v>92</v>
      </c>
      <c s="6" r="B31" t="s">
        <v>93</v>
      </c>
      <c s="7" r="C31" t="n">
        <v>53</v>
      </c>
    </row>
    <row r="32" spans="1:4">
      <c s="4" r="A32" t="s">
        <v>94</v>
      </c>
      <c s="6" r="B32" t="s">
        <v>95</v>
      </c>
      <c s="5" r="C32" t="n">
        <v>175</v>
      </c>
    </row>
    <row r="33" spans="1:4">
      <c s="4" r="A33" t="s">
        <v>96</v>
      </c>
      <c s="6" r="B33" t="s">
        <v>97</v>
      </c>
      <c s="5" r="C33" t="n">
        <v>309</v>
      </c>
    </row>
    <row r="34" spans="1:4">
      <c s="4" r="A34" t="s">
        <v>98</v>
      </c>
      <c s="6" r="B34" t="s">
        <v>99</v>
      </c>
      <c s="7" r="C34" t="n">
        <v>698</v>
      </c>
    </row>
    <row r="35" spans="1:4">
      <c r="A35" t="n"/>
    </row>
    <row r="36" spans="1:4">
      <c s="4" r="A36" t="s">
        <v>88</v>
      </c>
      <c s="4" r="B36" t="s">
        <v>100</v>
      </c>
    </row>
  </sheetData>
  <mergeCells count="3">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33:48Z</dcterms:created>
  <dcterms:modified xmlns:dcterms="http://purl.org/dc/terms/" xmlns:xsi="http://www.w3.org/2001/XMLSchema-instance" xsi:type="dcterms:W3CDTF">2015-10-09T12:33:48Z</dcterms:modified>
  <dc:title xmlns:dc="http://purl.org/dc/elements/1.1/">Untitled</dc:title>
  <dc:description xmlns:dc="http://purl.org/dc/elements/1.1/"/>
  <dc:subject xmlns:dc="http://purl.org/dc/elements/1.1/"/>
  <cp:keywords/>
  <cp:category/>
</cp:coreProperties>
</file>